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ature of Operations" sheetId="6" r:id="rId6"/>
    <s:sheet name="Basis of Accounting" sheetId="7" r:id="rId7"/>
    <s:sheet name="Loans, Notes, Trade and Other R" sheetId="8" r:id="rId8"/>
    <s:sheet name="Cost-method Investments, Descri" sheetId="9" r:id="rId9"/>
    <s:sheet name="Inventory Disclosure" sheetId="10" r:id="rId10"/>
    <s:sheet name="Property, Plant and Equipment D" sheetId="11" r:id="rId11"/>
    <s:sheet name="Property, Plant, and Equipment " sheetId="12" r:id="rId12"/>
    <s:sheet name="Debt Disclosure" sheetId="13" r:id="rId13"/>
    <s:sheet name="Commitments and Contingencies D" sheetId="14" r:id="rId14"/>
    <s:sheet name="Note 10 - Capital Stock Transac" sheetId="15" r:id="rId15"/>
    <s:sheet name="Related Party Transactions Disc" sheetId="16" r:id="rId16"/>
    <s:sheet name="Subsequent Events" sheetId="17" r:id="rId17"/>
    <s:sheet name="Basis of Accounting_ Use of Est" sheetId="18" r:id="rId18"/>
    <s:sheet name="Basis of Accounting_ Cash and C" sheetId="19" r:id="rId19"/>
    <s:sheet name="Basis of Accounting_ Accounts R" sheetId="20" r:id="rId20"/>
    <s:sheet name="Basis of Accounting_ Inventory " sheetId="21" r:id="rId21"/>
    <s:sheet name="Basis of Accounting_ Property a" sheetId="22" r:id="rId22"/>
    <s:sheet name="Basis of Accounting_ Long -live" sheetId="23" r:id="rId23"/>
    <s:sheet name="Basis of Accounting_ Revenue Re" sheetId="24" r:id="rId24"/>
    <s:sheet name="Basis of Accounting_ Fair Value" sheetId="25" r:id="rId25"/>
    <s:sheet name="Basis of Accounting_ Comprehens" sheetId="26" r:id="rId26"/>
    <s:sheet name="Basis of Accounting_ Net Profit" sheetId="27" r:id="rId27"/>
    <s:sheet name="Basis of Accounting_ Research a" sheetId="28" r:id="rId28"/>
    <s:sheet name="Basis of Accounting_ Segment Re" sheetId="29" r:id="rId29"/>
    <s:sheet name="Basis of Accounting_ Compensati" sheetId="30" r:id="rId30"/>
    <s:sheet name="Basis of Accounting_ Income Tax" sheetId="31" r:id="rId31"/>
    <s:sheet name="Basis of Accounting_ Reclassifi" sheetId="32" r:id="rId32"/>
    <s:sheet name="Basis of Accounting_ Goodwill a" sheetId="33" r:id="rId33"/>
    <s:sheet name="Basis of Accounting_ New Accoun" sheetId="34" r:id="rId34"/>
    <s:sheet name="Basis of Accounting_ Income T35" sheetId="35" r:id="rId35"/>
    <s:sheet name="Loans, Notes, Trade and Other36" sheetId="36" r:id="rId36"/>
    <s:sheet name="Cost-method Investments, Desc37" sheetId="37" r:id="rId37"/>
    <s:sheet name="Inventory Disclosure_ Schedule " sheetId="38" r:id="rId38"/>
    <s:sheet name="Property, Plant and Equipment39" sheetId="39" r:id="rId39"/>
    <s:sheet name="Property, Plant, and Equipmen40" sheetId="40" r:id="rId40"/>
    <s:sheet name="Loans, Notes, Trade and Other41" sheetId="41" r:id="rId41"/>
    <s:sheet name="Inventory Disclosure_ Schedul42" sheetId="42" r:id="rId42"/>
  </s:sheets>
  <s:definedNames/>
  <s:calcPr calcId="124519" calcMode="auto" fullCalcOnLoad="1"/>
</s:workbook>
</file>

<file path=xl/sharedStrings.xml><?xml version="1.0" encoding="utf-8"?>
<sst xmlns="http://schemas.openxmlformats.org/spreadsheetml/2006/main" uniqueCount="225">
  <si>
    <t>Document and Entity Information - USD ($)</t>
  </si>
  <si>
    <t>6 Months Ended</t>
  </si>
  <si>
    <t>Jun. 30, 2016</t>
  </si>
  <si>
    <t>May 20, 2016</t>
  </si>
  <si>
    <t>Jun. 30, 2014</t>
  </si>
  <si>
    <t>Document and Entity Information:</t>
  </si>
  <si>
    <t>Entity Registrant Name</t>
  </si>
  <si>
    <t>Probe Manufacturing Inc.</t>
  </si>
  <si>
    <t>Document Type</t>
  </si>
  <si>
    <t>10-Q</t>
  </si>
  <si>
    <t>Document Period End Date</t>
  </si>
  <si>
    <t>Jun. 30,
		2016</t>
  </si>
  <si>
    <t>Trading Symbol</t>
  </si>
  <si>
    <t>cet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5</t>
  </si>
  <si>
    <t>Assets, Current</t>
  </si>
  <si>
    <t>Cash and Cash Equivalents, at Carrying Value</t>
  </si>
  <si>
    <t>Accounts Receivable, Net, Current</t>
  </si>
  <si>
    <t>Inventory, Net</t>
  </si>
  <si>
    <t>Assets, Noncurrent</t>
  </si>
  <si>
    <t>Property Plant And Equipment Other</t>
  </si>
  <si>
    <t>Goodwill</t>
  </si>
  <si>
    <t>Indefinite-Lived Intangible Assets (Excluding Goodwill)</t>
  </si>
  <si>
    <t>Other Assets, Noncurrent</t>
  </si>
  <si>
    <t>Assets</t>
  </si>
  <si>
    <t>Liabilities, Current</t>
  </si>
  <si>
    <t>BankOverdrafts</t>
  </si>
  <si>
    <t>Accounts Payable, Current</t>
  </si>
  <si>
    <t>Accrued Liabilities, Current</t>
  </si>
  <si>
    <t>Other Short-term Borrowings</t>
  </si>
  <si>
    <t>Due To Related Parties Current</t>
  </si>
  <si>
    <t>Notes Payable, Current</t>
  </si>
  <si>
    <t>Liabilities, Noncurrent</t>
  </si>
  <si>
    <t>Loans Payable, Noncurrent</t>
  </si>
  <si>
    <t>Liabilities</t>
  </si>
  <si>
    <t>Stockholders' Equity, Including Portion Attributable to Noncontrolling Interest</t>
  </si>
  <si>
    <t>Preferred Stock, Value, Issued</t>
  </si>
  <si>
    <t>Common Stock, Value, Issued</t>
  </si>
  <si>
    <t>Additional Paid in Capital, Common Stock</t>
  </si>
  <si>
    <t>Treasury Stock, Value</t>
  </si>
  <si>
    <t>Retained Earnings (Accumulated Deficit)</t>
  </si>
  <si>
    <t>Liabilities and Equity</t>
  </si>
  <si>
    <t>Statement of Financial Position -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 USD ($)</t>
  </si>
  <si>
    <t>3 Months Ended</t>
  </si>
  <si>
    <t>Jun. 30, 2015</t>
  </si>
  <si>
    <t>Revenues</t>
  </si>
  <si>
    <t>Sales Revenue Goods, Net</t>
  </si>
  <si>
    <t>Cost of Revenue</t>
  </si>
  <si>
    <t>Cost of Goods Sold</t>
  </si>
  <si>
    <t>Gross Profit</t>
  </si>
  <si>
    <t>Operating Expenses</t>
  </si>
  <si>
    <t>General and Administrative Expense</t>
  </si>
  <si>
    <t>ShareBasedCompensation</t>
  </si>
  <si>
    <t>Operating Income (Loss)</t>
  </si>
  <si>
    <t>Nonoperating Income (Expense)</t>
  </si>
  <si>
    <t>Other Nonoperating Income (Expense)</t>
  </si>
  <si>
    <t>Interest and Debt Expense</t>
  </si>
  <si>
    <t>Interest Expens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Employee Benefits and Share-based Compensation</t>
  </si>
  <si>
    <t>Increase (Decrease) in Operating Assets</t>
  </si>
  <si>
    <t>Increase Decrease In Receivables</t>
  </si>
  <si>
    <t>Increase (Decrease) in Inventories</t>
  </si>
  <si>
    <t>Increase (Decrease) in Prepaid Expense and Other Assets</t>
  </si>
  <si>
    <t>Increase (Decrease) in Other Operating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Net Cash Provided by (Used in) Financing Activities</t>
  </si>
  <si>
    <t>ProceedsFromRepaymentsOfBankOverdrafts</t>
  </si>
  <si>
    <t>Proceeds from Issuance of Common Stock</t>
  </si>
  <si>
    <t>Proceeds from (Repayments of) Notes Payable</t>
  </si>
  <si>
    <t>Cash and Cash Equivalents, Period Increase (Decrease)</t>
  </si>
  <si>
    <t>Nature of Operations</t>
  </si>
  <si>
    <t>Notes</t>
  </si>
  <si>
    <t xml:space="preserve"> Notes 1 - GENERAL Business Overview We design, build, and market clean energy products focused on energy efficiency and environmentally sustainable technologies and we perform electronics manufacturing services for third parties. Our principal products are based upon the Clean Cycle heat recovery system, offered by our wholly owned subsidiary Clean Energy HRS LLC. Our Clean Cycle captures waste heat from a variety of sources and turns it into electricity that users can use, store, or export, such as to an external or utility power grid. The proven, cutting-edge Clean Cycle technology allows commercial and industrial heat generators or sources to boost their overall energy efficiency with no fuel, no pollutants and virtually no maintenance. The engineering and manufacturing resources from our electronics manufacturing services business support our heat recovery solutions business. We intend also to leverage these capabilities to identify and exploit other clean energy technologies and opportunities. The Clean Cycle heat recovery solution is an Organic Rankine Cycle, or ORC, system. An ORC system is a closed-loop heat recovery steam generator system, sometimes referred to as an HRS or an HRSG, that utilizes heat from a heat source, such as an existing power generation system, to heat a fluid to produce steam. The steam then passes through a turbine generator, and turbine generator converts the kinetic energy in the steam to produce electrical energy, which can be used, stored, or exported. The ORC cycle then recycles and further cools fluid to again use heat from the external heat source to continue the power-generation cycle. The technology at the heart of the Clean Cycle is a magnetic levitation bearing generator, which requires no oil or lubricant and has no gear box. The turbine generator and related power management electronics are what convert the kinetic energy in the steam cycle into electrical energy. There are over 100 Clean Cycle HRS units installed globally with more than one million fleet operating hours in diesel, gas and biomass applications. The magnetic levitation bearing generator technology was originally developed by Calnetix, Inc. General Electric International, Inc. acquired the rights to the technology in certain applications from Calnetix in 2010. Our CE HRS subsidiary acquired General Electrics rights to the technology in those applications, together with General Electrics related HRS technology and improvements, in September 2015 pursuant to an Asset Purchase Agreement with General Electric International, Inc. and General Electric Company that was filed as Exhibit 10.1 to the Companys Current Report on Form 8 K dated September 11, 2015 and a concurrent Transaction Completion and Financing Agreement with ETI Partners IV, LLC. CE HRS made an initial purchase price payment of $300,000 at closing and issued a three-year $1.2 million promissory note to GEII with respect to payment of the balance of the cash portion of the purchase price. CE HRS assumed certain liabilities of GEII related to the acquired assets. In connection with the Asset Purchase Agreement, the Company also entered into various ancillary agreements customary for asset acquisition transactions of this type. Pursuant to the companion Transaction Completion and Financing Agreement facilitating our acquisition of the GE HRS assets, we issued 100,910,321 restricted shares of our common stock to ETI Partners IV, LLC (representing approximately 70% of the post-acquisition outstanding common stock). Concurrently, we entered into a Loan, Guarantee, and Collateral Agreement and a Registration Rights Agreement with ETI Partners IV, LLC to provide a framework for further financing in the Company. Pursuant to the various agreements, we expanded our Board of Directors to 11 directors, and ETI Partners IV, LLC nominated and elected five persons to the expanded Board of Directors. In late 2015, two of our directors resigned, and our Board of Directors currently consists of nine directors. Pursuant to our license agreement with Calnetix (which we acquired from General Electric), we market and sell our Clean Cycle products world-wide to ORC-based application where heat is sourced from reciprocating combustion engines, of any type (other than those employed on transiting marine vessels), gas or steam turbine systems used for power generation, and biomass boiler systems. Our rights in these applications are exclusive. We also market our Clean Cycle products world-wide on a non-exclusive basis in the following applications, whether or not ORC-based: reciprocating combustion engines, of any type (except those employed on transiting marine vessels or in the automotive application for cars, trucks, and other motor vehicles); gas or steam turbine systems with an ISO rated power output above one megawatt (1 MW); and applications that use biomass as a source of heat. We have also periodically negotiated to obtain additional non-exclusive marketing rights to the technology from Calnetix as commercial opportunities have arisen that are not in conflict with other licensees of Calnetix. Our growth strategy is to scale up our business by focusing on the significant installed base of power generation and biomass boiler systems ideally suited to ORC-based heat recovery systems, exploiting market segments and regions where there are significantly high electricity prices, and identifying and exploiting incentive markets as they are available. We sell equipment and complete heat recovery systems globally directly to end customers and also through distributors. We also commercialize our heat recovery systems through lease and energy-only programs where appropriate. We are also developing technology co-ventures with owners of compatible power generation technology to develop integrated energy production systems to exploit additional potential customers. The GE HRS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September 30, 2015. As a result we recognized $747,976 in goodwill. ETI Recognized Assets Acquired 2,949,592 Liabilities Acquired 3,589,558 Cash paid 300,000 Non-controlling interest 191,990 Goodwill recognized 747,976 CETY - Push down accounting election Cash Received 300,000 Goodwill recognized 747,976 Equity 1,047,976 Following completion of the acquisition and integration of the GE HRS into our business, on November 13, 2015 we changed our name to Clean Energy Technologies, Inc. to better reflect the focus of our new business and business strategies. Previously, in March 2013, we acquired 100% of the issued and outstanding common stock of Trident Manufacturing, Inc., a Utah corporation engaged in electronics manufacturing services focused on industrial, aerospace, military, instrumentation, and medical markets, in exchange for 1,600,000 restricted shares of our common stock. As of the Trident acquisition, we recognized $420,673 in goodwill. For the year ended December 31, 2015, we impaired the goodwill in the amount of $420,673. Going Concern The financial statements have been prepared on a going concern basis, which contemplates continuity of operations, realization of assets and liquidation of liabilities in the normal course of business. The Company had a total stockholders deficit of $1,812,059 and a working capital deficit of $2,517,601 as of June 30, 2016. The company also had an accumulated deficit of $5,484,384 as of June 30, 2016. Therefore, there is substantial doubt about the ability of the Company to continue as a going concern. There can be no assurance that the Company will achieve its goals and reach a profitable operating stand and is still dependent upon its ability (1) to obtain sufficient debt and/or equity capital and/or (2) to generate positive cash flow from operations. Plan of Operation Management is taking the following steps to sustain profitability and growth: (i) increase sa s through existing global distribution channels and utilization of direct sales (ii) sell electricity by kWH to leveraging core competencies to acquire technologies and entertain equity opportunities and (i ) license patented technology and proprietary process and develop cogeneration and OEM opportunities. Our future success is likely dependent on our ability to sustain profitable growth and attain additional capital to support growth. There can be no assurance that we will be successful in obtaining any such financing, or that it will be able to generate sufficient positive cash flow from operations. The successful outcome of these or any future activities cannot be determined at this time and there is no assurance that if achieved, we will have sufficient funds to execute its business plans. The financial statements do not include any adjustments relating to the recoverability and classification of asset carrying amounts or the amount and classification of liabilities that might result should we be unable to continue as a going concern. Our Products and Services Our main product, the Clean Cycle HRS system, converts heat from variety of heat sources into clean, affordable electricity. Our heat recovery solution system generates electricity from heat with zero additional fuel required, zero additional emissions produced, and low maintenance. The Clean Cycle HRS system is also re-deployable with continuous 24x7 operation. Sales and Marketing Our marketing approach is to position the Company, our products and our services under our new Clean Energy Technologies, Inc. and CETY identity and brand. We intend to market our Heat Recovery Solutions products specifically using the market-recognized Clean Cycle brand name. We also intend to utilize our relationships to identify new market segments and regions in which we can expand the commercialization of our products. We intend to offer our products for sale and also to commercialize them under leases, energy-based contracts and other financing structures to accelerate customer adoption and increase market penetration. We also intend to explore licensing opportunities for our patented and other proprietary technologies. We utilize both direct sales force and global distributors with expertise in clean energy. Corporate Information We were originally incorporated in California in July 1995 under the name Probe Manufacturing Industries, Inc. We reincorporated in Nevada in April 2005 under the name Probe Manufacturing, Inc. In November 2015, following our acquisition of heat recovery solutions assets from General Electric, we changed our name to Clean Energy Technologies, Inc. Our principal executive offices are located at 2990 Redhill Avenue, Costa Mesa, CA 92626. Our telephone number is (949) 273-4990. Our common stock is listed on the OTC Pink Market under the symbol CETY. Our internet website address is www.cetyinc.com. The information contained on our website is not incorporated by reference into this document, and you should not consider any information contained on, or that can be accessed through, our website as part of this document. </t>
  </si>
  <si>
    <t>Basis of Accounting</t>
  </si>
  <si>
    <t xml:space="preserve"> 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 Q.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5 included in the Companys Annual Report on Form 10-K filed with the Securities and Exchange Commission. The interim unaudited financial statements should be read in conjunction with those financial statements included in the Form 10 K. In the opinion of Management, all adjustments considered necessary for a fair presentation, which unless otherwise disclosed herein, consisting primarily of normal recurring adjustments, have been made. Operating results for the six months ended June 30, 2016 are not necessarily indicative of the results that may be expected for the year ending December 31, 2016.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5 and June 30, 2016, we had a reserve for potentially un-collectable accounts of $7,000. Five (5) customers accounted for approximately 98% of accounts receivable at June 30, 2016 and one customer accounted for 51% and no other customer accounted for more than 27% of the accounts receivable balance.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6 and December 31, 2015,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 Fair Value of Financial Instruments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Research and Development Research and development costs incurred in association with the alternative fuels technology development (which include salaries and equipment) were expensed as incurred. We had no amounts of research and development R&amp;D during the six months ended June 30, 2016 and 2015. 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ix months ended June 30, 2016 Net Sales Electronics Assembly $ 582,783 Clean Energy HRS 824,574 Total Sales 1,407,357 Segment income and reconciliation before tax Electronics Assembly 23,027 Clean Energy HRS 677,661 Total Segment income 700,688 Reconciling items General and Administrative 1,060,163 Share Based Expense 16,000 Loss on disposal of fixed assets 41,459 Interest expense 192,312 Net Loss before income tax $ (609,246) June 30, 2016 Total Assets Electronics Assembly $ 1,234,170 Clean Energy HRS 1,713,560 $ 2,947,730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16 and 2015 we had $16,000 and $7,200 respectively, in share based expense, due to the issuance of common stock. As of December 31, 2015 we had no further non-vested expense to be recognized.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June 30, 2016, we had a net operating loss carry-forward of approximately $(5,442,925) and a deferred tax asset of approximately $1,850,595 using the statutory rate of 34%. The deferred tax asset may be recognized in future periods, not to exceed 20 years. However, due to the uncertainty of future events we have booked valuation allowance of $(1,850,59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6 the Company had not taken any tax positions that would require disclosure under FASB ASC 740. June 30, 2016 December 31, 2015 Deferred Tax Asset $ 1,850,595 $ 1,731,293 Valuation Allowance (1,850,595) (1,731,293) Deferred Tax Asset (Net) $ - $ - On September 15, 2015, the Company entered into a Transaction Completion and Financing Agreement (the TCF Agreement) with ETI Partners IV LLC, and Company agreed to issue to ETI 100,910,321 shares of restricted common stock, representing 70% of the fully diluted common stock of the Company. This resulted in a change in control. We are in the process of analyzing the effect on the deferred tax asset and the numbers above may change as a result, however the Deferred Tax Asset (net) will remain unchanged. We are subject to taxation in the U.S. and the states of California and Utah. Further, the Company currently has no open tax years subject to audit prior to December 31, 2011.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On January 2, 2016 we closed the Trident facility in Utah and as for the year ended December 31, 2015 we booked an impairment of the Goodwill in the amount of $420,673. Recently Issued Accounting Standards The Company is reviewing the effects of following recent updates. The Company has no expectation that any of these items will have a material effect upon the financial statements. Update 2016-12Revenue from Contracts with Customers (Topic 606): Narrow-Scope Improvements and Practical Expedients Update 2016-10Revenue from Contracts with Customers (Topic 606): Identifying Performance Obligations and Licensing Update 2016-09CompensationStock Compensation (Topic 718): Improvements to Employee Share-Based Payment Accounting Update 2016-08Revenue from Contracts with Customers (Topic 606): Principal versus Agent Considerations (Reporting Revenue Gross versus Net) Update 2016-07 InvestmentsEquity Method and Joint Ventures (Topic 323): Simplifying the Transition to the Equity Method of Accounting Update 2016-03IntangiblesGoodwill and Other (Topic 350), Business Combinations (Topic 805), Consolidation (Topic 810), Derivatives and Hedging (Topic 815): Effective Date and Transition Guidance (a consensus of the Private Company Council)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Update 2015-14Revenue from Contracts with Customers (Topic 606): Deferral of the Effective Date Update 2015-11Inventory (Topic 330): Simplifying the Measurement of Inventory Update 2015-08Business Combinations (Topic 805): Pushdown AccountingAmendments to SEC Paragraphs Pursuant to Staff Accounting Bulletin No. 115 (SEC Update) Update No. 2015-03InterestImputation of Interest (Subtopic 835-30): Simplifying the Presentation of Debt Issuance Costs Update No. 2015-02Consolidation (Topic 810): Amendments to the Consolidation Analysis. </t>
  </si>
  <si>
    <t>Loans, Notes, Trade and Other Receivables Disclosure</t>
  </si>
  <si>
    <t xml:space="preserve"> NOTE 3  ACCOUNTS AND NOTES RECEIVABLE June 30, 2016 December 31, 2015 Accounts Receivable Trade $ 374,565 $ 481,699 Less Reserve for uncollectable accounts (7,000) (7,000) Accounts Receivable (Net) $ 367,565 $ 474,699 </t>
  </si>
  <si>
    <t>Cost-method Investments, Description</t>
  </si>
  <si>
    <t xml:space="preserve"> NOTE 4  ASSET ACQUISITION On September 11, 2015, we issued a promissory note in the initial principal amount of $1,400,000 and assumed a pension liability of $100,000, for a total liability of $1,500,000, in connection with the Companys acquisition from General Electric International, Inc., a Delaware corporation (GEII) of certain GEIIs heat recovery solutions, or HRS, assets, including intellectual property, patents, trademarks, machinery, equipment, tooling and fixtures. Acquired Assets Inventory $ 848,029 Leased asset 217,584 Property and Equipment 130,887 Intellectual Property 545,112 Assumed warranty Liability (241,612) Net Assets Acquired $ 1,500,000 </t>
  </si>
  <si>
    <t>Inventory Disclosure</t>
  </si>
  <si>
    <t xml:space="preserve"> NOTE 5  INVENTORY Inventories by major classification were comprised of the following at: June 30, 2016 December 31, 2015 Raw Material $ 1,194,062 $ 1,311,069 Work in Process 127,705 143,119 Finished Goods 2,812 3,221 Total 1,324,582 1,457,409 Less reserve for excess or obsolete inventory (250,000) (250,000) Total Inventory $ 1,074,582 $ 1,207,409 </t>
  </si>
  <si>
    <t>Property, Plant and Equipment Disclosure</t>
  </si>
  <si>
    <t xml:space="preserve"> NOTE 6  PROPERTY AND EQUIPMENT Property and equipment were comprised of the following at: June 30, 2016 December 31, 2015 Capital Equipment $ 1,809133 $ 1,842,329 Accumulated Depreciation (1,644,428) (1,626,574) Net Fixed Assets $ 164,705 $ 215,755 </t>
  </si>
  <si>
    <t>Property, Plant, and Equipment and Intangible Assets</t>
  </si>
  <si>
    <t xml:space="preserve"> NOTE 7  ACCRUED EXPENSES June 30, 2016 December 31, 2015 Accrued Wages 530,120 339,329 Accrued Interest 95,325 27,592 Customer Deposit 8,000 204,763 Accrued Payable to GE - Estimate 816,297 792,868 Accrued Rent 100,190 48,190 Total Accrued Expenses 1,549,932 1,412,742 </t>
  </si>
  <si>
    <t>Debt Disclosure</t>
  </si>
  <si>
    <t xml:space="preserve"> NOTE 8  NOTES PAYABLE Notes payable The Company issued a short-term note payable to an individual, secured by the assets of the Company, dated September 6, 2013 in the amount of $50,000 and fixed fee amount of $3,500. As of June 30, 2016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June 30, 2016, the outstanding balance was $1,134,640 compared to $786,227 at December 31, 2015. On November 3, 2009, the Company issued an unsecured note payable to Linwood Goddard at a 12.00% interest rate, with a 36-month amortization and monthly payments of $334.14. At March 31, 2016, the outstanding balance was $4,332. On May 13, 2016 this note and accrued interest were converted into common stock at $.08 On December 24, 2009, the Company issued an unsecured note payable to Linwood Goddard at a 12.00% interest rate, with a 36-month amortization and monthly payments of $334.14. At March 31, 2016, the outstanding balance was $4,332. On May 13, 2016 this note and accrued interest were converted into common stock at $.08 On August 28, 2014, we issued an unsecured note for $100,000 with a fixed fee of $20,000, amortized over 7 months. On December 22, 2014, the outstanding balance of this note including remaining fees was $58,441, when the outstanding balance was rolled into a new note in the initial principal amount of $150,000, with fees in the amount of $28,500. The new note amortizes over 18 months. The outstanding balance at June 30, 2016 was $24,398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September 30, 2015 and (b) thereafter, the remaining principal amount of $1,200,000, together with interest thereon, payable in equal quarterly installments of principal and interest of $157,609.02, commencing on December 31, 2016 and continuing until June 30, 2018, at which time the remaining unpaid principal amount of this note and all accrued and unpaid interest thereon shall be due and payable in full. On March 11, 2016, we entered into a 3-year convertible note payable for $75,000, which accrues interest at the rate of 1.46% per annum. It is not convertible for 6 months and has a conversion rate of sixty five percent (65%) of the lowest closing bid price (as reported by Bloomberg LP) of Common Stock for the twenty (20) Trading Days immediately preceding the date of the date of conversion. On June 6, 2016, we entered into a 1-year convertible note payable for $87,500, which accrues interest at the rate of 12% per annum. It is not convertible for 6 months and has a conversion rate of fifty-five percent (55%) of the lowest closing bid price (as reported by Bloomberg LP) of Common Stock for the twenty (20) Trading Days immediately preceding the date of the date of conversion.</t>
  </si>
  <si>
    <t>Commitments and Contingencies Disclosure</t>
  </si>
  <si>
    <t xml:space="preserve"> NOTE 9  COMMITMENTS AND CONTINGENCIES Operating Rental Leases On February 21, 2012 Trident Manufacturing, Inc. entered into a 5-year lease with First Industrial Realty Trust, Inc. with a commencement date of February 21, 2012. The facility is approximately 15,040 square feet and located at 440 West Lawndale Drive, Salt Lake City UT 84115. Year Rent 2016 40,608 2017 13,536 In April 2015, Trident entered into a sublease agreement with Lucky Spoon, LLC. The term of the sublease commenced on April 1, 2015 and expires on the last day of Tridents lease. On August 27, 2015, we entered into a sublease agreement with Rosenson Properties, LLC, a California limited liability company, as landlord, and General Electric International, Inc., a Delaware corporation, as tenant and assignor, for the premises located at 150 Baker Street East, Costa Mesa, California. GEII had entered into a lease dated as of December 17, 2010, as amended by a First Amendment to Lease dated March 11, 2014, wherein Rosenson Properties leased the premises to GEII. The premises consist of approximately 35,704 square feet of space and the lease provides for monthly triple-net lease payments of $22,973. The lease term ended on June 30, 2016. On May 1, 2016 we will be moving our corporate headquarters to 2990 Redhill Unit A, Costa Mesa, CA. On March 10, 2016, the Company signed a lease agreement for a 18,200 square foot CTU Industrial Building. Lease term is seven years and two months beginning July 1, 2016. Rental is $179,090 for the first twelve months. Year Lease Payment 2016 $107,454 2017 $221,352 2018 $228,000 2019 $234,840 2020 $241,884 2021 $249,132 2022 $256,608 2023 $44,052 Severance Benefits Effective at June 30, 2016, Mr. Mahdi, was entitled to receive in the event of his termination without cause a severance benefit consisting of a single lump sum cash payment equal the salary that Mr. Mahdi would have been entitled to receive period of (1) year, at an annual salary of $275,000. Effective at June 30, 2016,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 </t>
  </si>
  <si>
    <t>Note 10 - Capital Stock Transactions</t>
  </si>
  <si>
    <t xml:space="preserve">OTE 10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On June 30, 2016, our Board of Directors and shareholders approved an increase in the number of our authorized common shares to 400,000,000 and in the number of our authorized preferred shares to 10,000,000. The amendment effecting the increase in our authorized was filed and effective on July 5, 2016. Stock Repurchase Program On November 1, 2011, the Company adopted a plan to repurchase up to 500,000 shares of its issued and outstanding common stock in accordance with the guidelines specified in Rule 10b-18 and Rule 10b5-1 promulgated under the Securities Exchange Act of 1934, as amended. The plan allows the Company to purchase its issued and outstanding common shares in the open market or in negotiated transactions, from time to time, depending on market conditions and other factors as well as being in compliance with applicable securities laws. The plan does not obligate the Company to make any purchases, at any specific time or in any particular situation. The plan may be suspended or discontinued at any time at the sole discretion of the Company. Share repurchases will be funded with the Companys available cash, after determining the working capital requirements of the Company. Accordingly, there is no guarantee as to the exact number of shares that will be repurchased under the plan. The Companys Board of Directors authorized the repurchase plan because it believed market conditions at the time of the plans adoption or thereafter may cause the Companys common stock to be undervalued and repurchases of Company common stock to be in the best interests of the Company and its stockholders. The timing and number of any shares repurchased will depend on the terms and conditions of the plan and no assurance can be given that any specific amount of common stock will be repurchased. As of June 30, 2016, we had repurchased an aggregate total of 11,500 shares of our common stock under the plan. Common Stock Transactions Beginning with the year 2015, we issued the following securities without registration under the Securities Act of 1933, as amended. These securities were issued on the reliance of an exemption provided by Section 4(a)(2) of the Securities Act. On February 2, 2015, we issued 40,000 shares of common stock for services at $.08 On February 24, 2015, we issued 1,845,000 shares of common stock for cash in the amount of $116,698, of which $70,699 was received in 2014 and the balance included in to be issued. On March 6, 2015, we issued 450,000 shares of common stock for services to related parties at $.05 per share, which was accrued for in 2014. On March 6, 2015, we issued 50,000 shares of common stock for services at $.05 per share. On April 1, 2015 we issued 25,000 shares of common stock for consulting services at $.05 per share. On September 11, 2015, we issued 1,300,000 shares of common stock for compensation at $.05 per share. On October 1, 2015, we issued 104,910,321 shares of common stock to two investors for $500,000 in cash. On March 11, 2016 we issued 400,000 shares of our common stock $.05 for financing fees. On May 5, 2016 we issued 387,866 to a previous employee $.08 for $8,644 in notes payable, $11,332 in accrued interest and $11,030 for past due payroll. Common Stock Our Articles of Incorporation authorize us to issue 400,000,000 shares of common stock, par value $0.001 per share. As of June 30, 2016 there were 140,234,631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par value $0.001 per share.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We have received an aggregate of $750,000 in financing in subscription for Series D Preferred Stock. Our Series D Preferred Stock offering terms authorized us to raise up to $1,000,000 with an over-allotment of $500,000 in multiple closings over the course of 6 months. The following are primary terms of the Series D Preferred Stock offering. The Series D Preferred holders will be paid a special monthly divided at the rate of 17.5% per annum or at the option of the investor such special may accrue such special dividends. If the Company does not pay the special dividend within five (5) business days from the end of the calendar month for which the payment of such dividend to owed, the Company will pay the investor a penalty of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shall equal to the greater of $0.08 or a 20% discount to the average of the three (3) lowest closing market prices of the common stock during the ten (10) trading day period prior to conversion. The Series D Preferred Stock shall be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ursuant to the terms of the Series D Preferred, the Company timely notified the investors that it was not in a financial position to redeem the Series D Preferred, pursuant to which the Company and the Series D Preferred holders are to negotiate in good faith for an extension of the redemption period. The Company may elect to redeem the Series D Preferred Stock any time after the offering closing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and to extend the term on the redemption period for an additional one year. In September 2015, all holders of Series D Preferred signed and delivered estoppel agreements, whereby the holders agreed, among other things, to reduce (effective as of June 30, 2015) the dividend rate on the Series D Preferred Stock to six percent per annum and to terminate the 3.5% penalty in respect of unpaid dividends accruing on or after such date. Warrants Series E  Common Stock warrants On April 8, 2011, we issued 300,000 series E Warrants. Each warrant gives the holder the right to purchase one share of common stock (300,000 total shares) at $0.50 per share. The Series E Warrants expired on April 8, 2016. Series F  Common Stock warrants On June 25, 2013, we issued 250,000 series F warrants. Each warrant gives the holder the right to purchase one share of common stock at $.10. On September 19, 2013, we issued 125,000 series F warrants. Each warrant gives the holder the right to purchase one share of common stock at $.10. Series G  Common Stock warrants On June 25, 2013, we issued 250,000 series G warrants. Each warrant gives the holder the right to purchase one share of common stock at $.20. On September 19, 2013, we issued 125,000 series G warrants. Each warrant gives the holder the right to purchase one share of common stock at $.20. A summary of warrant activity for the periods is as follows: Warrants - Common Share Equivalents Weighted Average Exercise price Warrants exercisable - Common Share Equivalents Weighted Average Exercise price Outstanding December 31, 2015 1,050,000 0.25 1,050,000 0.25 Granted - - - - Expired 300,000 .50- 300,000 .50- Exercised - - - - Outstanding June 30, 2016 750,000 0.15 750,000 0.15 Warrants Outstanding Warrants Exercisable Range of Warrant Exercise Price Warrants - Common Share Equivalents Weighted Average Exercise price Weighted Average Remaining Contractual life in years Warrants - Common Share Equivalents Weighted Average Exercise price $ 0.10 250,000 $ 0.10 2.00 250,000 $ 0.10 $ 0.20 250,000 $ 0.20 2.00 250,000 $ 0.20 $ 0.10 125,000 $ 0.10 2.25 125,000 $ 0.10 $ 0.20 125,000 $ 0.20 2.25 125,000 $ 0.20 Total 750,000 $ 0.15 750,000 $ 0.15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 on February 8, 2017. At June 30, 2016 there were 15,122 outstanding options under this plan. On February 8, 2008, we granted stock options to our key employees to purchase up to 750,000 shares of our common stock. These options were granted at $1.73 cents, the fair market value of the Companys common stock at the time of the grant. These options expire on February 8, 2017. As of June 30, 2016 the balance of the outstanding options under this plan is 30,000. On February 28, 2008, we granted stock options to a key employee to purchase up to 30,000 shares of our common stock. These options were granted at $.033 cents, the fair market value of the Companys common stock at the time of the grant. These options expire on February 8, 2017. As of June 30, 2016, the balance of the outstanding options under this plan was 30,000. </t>
  </si>
  <si>
    <t>Related Party Transactions Disclosure</t>
  </si>
  <si>
    <t xml:space="preserve"> NOTE 11  RELATED PARTY TRANSACTIONS Kevin Scott, one of the Board of Directors members, owns SK Polymers. SK Polymers is a supplier to the Company. Our board of directors has approved the supply transactions between SK Polymers and the Company. On June 7, 2016 Mr. Scott resigned from our Board of directors Kambiz Mahdi, our Chief Executive Officer, owns Billet Electronics, which is distributor of electronic components. From time to time we purchase parts from Billet Electronics. In addition, from time to time we provide assembly and value-added services to Billet Electronics. In addition, Billet was a supplier of parts and had dealings with current and former customers of our company. Our board of directors has approved the transactions between Billet Electronics and the Company. On September 11, 2015, we issued 400,000 shares of common stock to John Bennett, our Chief Financial Officer, as additional compensation at $.05 per share. On September 11, 2015, we issued 150,000 shares of common stock for board of director compensation to Kam Mahdi our Chief Executive officer at $.05 per share. On September 11, 2015, we issued 150,000 shares of common stock for board of director compensation to Robert Young at $.05 per share. On September 11, 2015, we issued 150,000 shares of common stock for board of director compensation to Shervin Talieh at $.05 per share. On September 11, 2015, we issued 150,000 shares of common stock and accrued for 150,000 shares of common stock for board of director compensation to Kevin Scott at $.05 per share. On September 11, 2015, we issued 150,000 shares of common stock shares of common stock for board of director compensation to Juhani Taskinen at $.05 per share. On September 11, 2015, we issued 150,000 shares of common stock shares of common stock for board of director compensation to John Bennett our Chief Financial Officer at $.05 per share. </t>
  </si>
  <si>
    <t>Subsequent Events</t>
  </si>
  <si>
    <t xml:space="preserve"> NOTE 12  SUBSEQUENT EVENTS On July 6, 2016, we entered into a nine-month convertible note payable for $77,500, which accrues interest at the rate of 10% per annum. It is not convertible for 6 months and has a conversion rate of fifty-five percent (55%) of the lowest closing bid price (as reported by Bloomberg LP) of Common Stock for the twenty (20) Trading Days immediately preceding the date of the date of conversion. On July 1, 2016 we entered into a consulting agreement with Uptick capital for 300,000 a term of 45 days. For these services, we will issue a total of 300,000 shares of our common stock. Management has reviewed and evaluated subsequent events and transactions occurring after the balance sheet date through the filing of this Quarterly Report on Form 10-Q and determined that no other subsequent events occurred. </t>
  </si>
  <si>
    <t>Basis of Accounting: Use of Estimates, Policy (Policies)</t>
  </si>
  <si>
    <t>Policies</t>
  </si>
  <si>
    <t>Use of Estimates, Policy</t>
  </si>
  <si>
    <t xml:space="preserve">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si>
  <si>
    <t>Basis of Accounting: Cash and Cash Equivalents, Policy (Policies)</t>
  </si>
  <si>
    <t>Cash and Cash Equivalents, Policy</t>
  </si>
  <si>
    <t xml:space="preserve">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t>
  </si>
  <si>
    <t>Basis of Accounting: Accounts Receivable (Policies)</t>
  </si>
  <si>
    <t>Accounts Receivable</t>
  </si>
  <si>
    <t xml:space="preserve">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5 and June 30, 2016, we had a reserve for potentially un-collectable accounts of $7,000. Five (5) customers accounted for approximately 98% of accounts receivable at June 30, 2016 and one customer accounted for 51% and no other customer accounted for more than 27% of the accounts receivable balance. Our trade accounts primarily represent unsecured receivables. Historically, our bad debt write-offs related to these trade accounts have been insignificant. </t>
  </si>
  <si>
    <t>Basis of Accounting: Inventory (Policies)</t>
  </si>
  <si>
    <t>Inventory</t>
  </si>
  <si>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16 and December 31, 2015, we had a reserve for potentially obsolete inventory of $250,000. </t>
  </si>
  <si>
    <t>Basis of Accounting: Property and Equipment (Policies)</t>
  </si>
  <si>
    <t>Property and Equipment</t>
  </si>
  <si>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t>
  </si>
  <si>
    <t>Basis of Accounting: Long -lived Assets (Policies)</t>
  </si>
  <si>
    <t>Long -lived Assets</t>
  </si>
  <si>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si>
  <si>
    <t>Basis of Accounting: Revenue Recognition, Policy (Policies)</t>
  </si>
  <si>
    <t>Revenue Recognition, Policy</t>
  </si>
  <si>
    <t xml:space="preserve"> Revenue Recognition Revenue from product and services are recognized at the time goods are shipped or services are provided to the customer, with an appropriate provision for returns and allowances. Terms are generally FOB origination with the right of inspection and acceptance. We have not experienced a material amount of rejected or damaged product. The Company provides services for its customers that range from contract design to original product design to repair services. The Company recognizes service revenue when the services have been performed, and the related costs are expensed as incurred.</t>
  </si>
  <si>
    <t>Basis of Accounting: Fair Value of Financial Instruments (Policies)</t>
  </si>
  <si>
    <t>Fair Value of Financial Instruments</t>
  </si>
  <si>
    <t xml:space="preserve">Fair Value of Financial Instruments The carrying amount of accounts payable and accrued expenses are considered to be representative of their respective fair values because of the short-term nature of these financial instruments. </t>
  </si>
  <si>
    <t>Basis of Accounting: Comprehensive Income, Policy (Policies)</t>
  </si>
  <si>
    <t>Comprehensive Income, Policy</t>
  </si>
  <si>
    <t xml:space="preserve"> Other Comprehensive Income We have no material components of other comprehensive income (loss) and accordingly, net loss is equal to comprehensive loss in all periods. </t>
  </si>
  <si>
    <t>Basis of Accounting: Net Profit (loss) Per Common Share (Policies)</t>
  </si>
  <si>
    <t>Net Profit (loss) Per Common Share</t>
  </si>
  <si>
    <t xml:space="preserve">Net Profit (Loss) per Common Share </t>
  </si>
  <si>
    <t>Basis of Accounting: Research and Development (Policies)</t>
  </si>
  <si>
    <t>Research and Development</t>
  </si>
  <si>
    <t xml:space="preserve">Research and Development Research and development costs incurred in association with the alternative fuels technology development (which include salaries and equipment) were expensed as incurred. We had no amounts of research and development R&amp;D during the six months ended June 30, 2016 and 2015. </t>
  </si>
  <si>
    <t>Basis of Accounting: Segment Reporting, Policy (Policies)</t>
  </si>
  <si>
    <t>Segment Reporting, Policy</t>
  </si>
  <si>
    <t xml:space="preserve"> Segment Disclosure FASB Codification Topic 280, Segment Reporting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ix months ended June 30, 2016 Net Sales Electronics Assembly $ 582,783 Clean Energy HRS 824,574 Total Sales 1,407,357 Segment income and reconciliation before tax Electronics Assembly 23,027 Clean Energy HRS 677,661 Total Segment income 700,688 Reconciling items General and Administrative 1,060,163 Share Based Expense 16,000 Loss on disposal of fixed assets 41,459 Interest expense 192,312 Net Loss before income tax $ (609,246) June 30, 2016 Total Assets Electronics Assembly $ 1,234,170 Clean Energy HRS 1,713,560 $ 2,947,730 </t>
  </si>
  <si>
    <t>Basis of Accounting: Compensation Related Costs, Policy (Policies)</t>
  </si>
  <si>
    <t>Compensation Related Costs, Policy</t>
  </si>
  <si>
    <t xml:space="preserve">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16 and 2015 we had $16,000 and $7,200 respectively, in share based expense, due to the issuance of common stock. As of December 31, 2015 we had no further non-vested expense to be recognized. </t>
  </si>
  <si>
    <t>Basis of Accounting: Income Tax, Policy (Policies)</t>
  </si>
  <si>
    <t>Income Tax, Policy</t>
  </si>
  <si>
    <t xml:space="preserve">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June 30, 2016, we had a net operating loss carry-forward of approximately $(5,442,925) and a deferred tax asset of approximately $1,850,595 using the statutory rate of 34%. The deferred tax asset may be recognized in future periods, not to exceed 20 years. However, due to the uncertainty of future events we have booked valuation allowance of $(1,850,59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6 the Company had not taken any tax positions that would require disclosure under FASB ASC 740. June 30, 2016 December 31, 2015 Deferred Tax Asset $ 1,850,595 $ 1,731,293 Valuation Allowance (1,850,595) (1,731,293) Deferred Tax Asset (Net) $ - $ - On September 15, 2015, the Company entered into a Transaction Completion and Financing Agreement (the TCF Agreement) with ETI Partners IV LLC, and Company agreed to issue to ETI 100,910,321 shares of restricted common stock, representing 70% of the fully diluted common stock of the Company. This resulted in a change in control. We are in the process of analyzing the effect on the deferred tax asset and the numbers above may change as a result, however the Deferred Tax Asset (net) will remain unchanged. We are subject to taxation in the U.S. and the states of California and Utah. Further, the Company currently has no open tax years subject to audit prior to December 31, 2011. The Company is current on its federal and state tax returns. </t>
  </si>
  <si>
    <t>Basis of Accounting: Reclassifications (Policies)</t>
  </si>
  <si>
    <t>Reclassifications</t>
  </si>
  <si>
    <t xml:space="preserve"> Reclassification Certain amounts in the prior period financial statements have been reclassified to conform to the current period presentation. These reclassifications had no effect on reported income, total assets, or stockholders equity as previously reported.</t>
  </si>
  <si>
    <t>Basis of Accounting: Goodwill and Intangible Assets, Policy (Policies)</t>
  </si>
  <si>
    <t>Goodwill and Intangible Assets, Policy</t>
  </si>
  <si>
    <t xml:space="preserve"> Business Combination and Goodwill On March 20, 2013, we completed the acquisition of Trident whereby we acquired 100% of the issued and outstanding common stock shares of Trident in exchange for 1,600,000 shares of our restricted shares of common stock. As a result of the acquisition, Trident has become a wholly-owned subsidiary of the Company. As a result, we recognized $420,673 in goodwill. On January 2, 2016 we closed the Trident facility in Utah and as for the year ended December 31, 2015 we booked an impairment of the Goodwill in the amount of $420,673. </t>
  </si>
  <si>
    <t>Basis of Accounting: New Accounting Pronouncements, Policy (Policies)</t>
  </si>
  <si>
    <t>New Accounting Pronouncements, Policy</t>
  </si>
  <si>
    <t xml:space="preserve"> Recently Issued Accounting Standards The Company is reviewing the effects of following recent updates. The Company has no expectation that any of these items will have a material effect upon the financial statements. Update 2016-12Revenue from Contracts with Customers (Topic 606): Narrow-Scope Improvements and Practical Expedients Update 2016-10Revenue from Contracts with Customers (Topic 606): Identifying Performance Obligations and Licensing Update 2016-09CompensationStock Compensation (Topic 718): Improvements to Employee Share-Based Payment Accounting Update 2016-08Revenue from Contracts with Customers (Topic 606): Principal versus Agent Considerations (Reporting Revenue Gross versus Net) Update 2016-07 InvestmentsEquity Method and Joint Ventures (Topic 323): Simplifying the Transition to the Equity Method of Accounting Update 2016-03IntangiblesGoodwill and Other (Topic 350), Business Combinations (Topic 805), Consolidation (Topic 810), Derivatives and Hedging (Topic 815): Effective Date and Transition Guidance (a consensus of the Private Company Council) Update 2015-16Business Combinations (Topic 805): Simplifying the Accounting for Measurement-Period Adjustments Update 2015-15InterestImputation of Interest (Subtopic 835-30): Presentation and Subsequent Measurement of Debt Issuance Costs Associated with Line-of-Credit ArrangementsAmendments to SEC Paragraphs Pursuant to Staff Announcement at June 18, 2015 EITF Meeting (SEC Update) Update 2015-14Revenue from Contracts with Customers (Topic 606): Deferral of the Effective Date Update 2015-11Inventory (Topic 330): Simplifying the Measurement of Inventory Update 2015-08Business Combinations (Topic 805): Pushdown AccountingAmendments to SEC Paragraphs Pursuant to Staff Accounting Bulletin No. 115 (SEC Update) Update No. 2015-03InterestImputation of Interest (Subtopic 835-30): Simplifying the Presentation of Debt Issuance Costs Update No. 2015-02Consolidation (Topic 810): Amendments to the Consolidation Analysis. </t>
  </si>
  <si>
    <t>Basis of Accounting: Income Tax, Policy: Schedule of Deferred Tax Assets and Liabilities (Tables)</t>
  </si>
  <si>
    <t>Tables/Schedules</t>
  </si>
  <si>
    <t>Schedule of Deferred Tax Assets and Liabilities</t>
  </si>
  <si>
    <t xml:space="preserve"> June 30, 2016 December 31, 2015 Deferred Tax Asset $ 1,850,595 $ 1,731,293 Valuation Allowance (1,850,595) (1,731,293) Deferred Tax Asset (Net) $ - $ -</t>
  </si>
  <si>
    <t>Loans, Notes, Trade and Other Receivables Disclosure: Schedule of Accounts, Notes, Loans and Financing Receivable (Tables)</t>
  </si>
  <si>
    <t>Schedule of Accounts, Notes, Loans and Financing Receivable</t>
  </si>
  <si>
    <t xml:space="preserve"> June 30, 2016 December 31, 2015 Accounts Receivable Trade $ 374,565 $ 481,699 Less Reserve for uncollectable accounts (7,000) (7,000) Accounts Receivable (Net) $ 367,565 $ 474,699 </t>
  </si>
  <si>
    <t>Cost-method Investments, Description: Schedule of Cost Method Investments (Tables)</t>
  </si>
  <si>
    <t>Schedule of Cost Method Investments</t>
  </si>
  <si>
    <t xml:space="preserve"> Acquired Assets Inventory $ 848,029 Leased asset 217,584 Property and Equipment 130,887 Intellectual Property 545,112 Assumed warranty Liability (241,612) Net Assets Acquired $ 1,500,000 </t>
  </si>
  <si>
    <t>Inventory Disclosure: Schedule of Inventory, Current (Tables)</t>
  </si>
  <si>
    <t>Schedule of Inventory, Current</t>
  </si>
  <si>
    <t xml:space="preserve"> June 30, 2016 December 31, 2015 Raw Material $ 1,194,062 $ 1,311,069 Work in Process 127,705 143,119 Finished Goods 2,812 3,221 Total 1,324,582 1,457,409 Less reserve for excess or obsolete inventory (250,000) (250,000) Total Inventory $ 1,074,582 $ 1,207,409 </t>
  </si>
  <si>
    <t>Property, Plant and Equipment Disclosure: Property, Plant and Equipment (Tables)</t>
  </si>
  <si>
    <t>Property, Plant and Equipment</t>
  </si>
  <si>
    <t xml:space="preserve"> June 30, 2016 December 31, 2015 Capital Equipment $ 1,809133 $ 1,842,329 Accumulated Depreciation (1,644,428) (1,626,574) Net Fixed Assets $ 164,705 $ 215,755</t>
  </si>
  <si>
    <t>Property, Plant, and Equipment and Intangible Assets: Other Current Liabilities (Tables)</t>
  </si>
  <si>
    <t>Other Current Liabilities</t>
  </si>
  <si>
    <t xml:space="preserve"> June 30, 2016 December 31, 2015 Accrued Wages 530,120 339,329 Accrued Interest 95,325 27,592 Customer Deposit 8,000 204,763 Accrued Payable to GE - Estimate 816,297 792,868 Accrued Rent 100,190 48,190 Total Accrued Expenses 1,549,932 1,412,742 </t>
  </si>
  <si>
    <t>Loans, Notes, Trade and Other Receivables Disclosure: Schedule of Accounts, Notes, Loans and Financing Receivable (Details) - USD ($)</t>
  </si>
  <si>
    <t>Details</t>
  </si>
  <si>
    <t>Accounts Receivable Trade</t>
  </si>
  <si>
    <t>Less Reserve for uncollectable accounts</t>
  </si>
  <si>
    <t>Accounts Receivable, Net</t>
  </si>
  <si>
    <t>Inventory Disclosure: Schedule of Inventory, Current (Details) - USD ($)</t>
  </si>
  <si>
    <t>Inventory, Raw Materials, Gross</t>
  </si>
  <si>
    <t>Inventory, Work in Process, Gross</t>
  </si>
  <si>
    <t>Inventory, Finished Goods, Gross</t>
  </si>
  <si>
    <t>Less reserve for excess or obsolete inventor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3"/>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329606</v>
      </c>
    </row>
    <row r="10" spans="1:4">
      <c s="4" r="A10" t="s">
        <v>17</v>
      </c>
      <c s="4" r="B10" t="s">
        <v>18</v>
      </c>
    </row>
    <row r="11" spans="1:4">
      <c s="4" r="A11" t="s">
        <v>19</v>
      </c>
      <c s="6" r="C11" t="n">
        <v>140234631</v>
      </c>
    </row>
    <row r="12" spans="1:4">
      <c s="4" r="A12" t="s">
        <v>20</v>
      </c>
      <c s="7" r="D12" t="n">
        <v>1078629</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6" r="B17" t="n">
        <v>2016</v>
      </c>
    </row>
    <row r="18" spans="1:4">
      <c s="4" r="A18" t="s">
        <v>29</v>
      </c>
      <c s="5"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8</v>
      </c>
      <c s="2" r="B1" t="s">
        <v>1</v>
      </c>
    </row>
    <row r="2" spans="1:2">
      <c s="2" r="B2" t="s">
        <v>2</v>
      </c>
    </row>
    <row r="3" spans="1:2">
      <c s="3" r="A3" t="s">
        <v>120</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0</v>
      </c>
      <c s="2" r="B1" t="s">
        <v>1</v>
      </c>
    </row>
    <row r="2" spans="1:2">
      <c s="2" r="B2" t="s">
        <v>2</v>
      </c>
    </row>
    <row r="3" spans="1:2">
      <c s="3" r="A3" t="s">
        <v>120</v>
      </c>
    </row>
    <row r="4" spans="1:2">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2</v>
      </c>
      <c s="2" r="B1" t="s">
        <v>1</v>
      </c>
    </row>
    <row r="2" spans="1:2">
      <c s="2" r="B2" t="s">
        <v>2</v>
      </c>
    </row>
    <row r="3" spans="1:2">
      <c s="3" r="A3" t="s">
        <v>120</v>
      </c>
    </row>
    <row r="4" spans="1:2">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34</v>
      </c>
      <c s="2" r="B1" t="s">
        <v>1</v>
      </c>
    </row>
    <row r="2" spans="1:2">
      <c s="2" r="B2" t="s">
        <v>2</v>
      </c>
    </row>
    <row r="3" spans="1:2">
      <c s="3" r="A3" t="s">
        <v>120</v>
      </c>
    </row>
    <row r="4" spans="1:2">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20</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8</v>
      </c>
      <c s="2" r="B1" t="s">
        <v>1</v>
      </c>
    </row>
    <row r="2" spans="1:2">
      <c s="2" r="B2" t="s">
        <v>2</v>
      </c>
    </row>
    <row r="3" spans="1:2">
      <c s="3" r="A3" t="s">
        <v>120</v>
      </c>
    </row>
    <row r="4" spans="1:2">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0</v>
      </c>
      <c s="2" r="B1" t="s">
        <v>1</v>
      </c>
    </row>
    <row r="2" spans="1:2">
      <c s="2" r="B2" t="s">
        <v>2</v>
      </c>
    </row>
    <row r="3" spans="1:2">
      <c s="3" r="A3" t="s">
        <v>120</v>
      </c>
    </row>
    <row r="4" spans="1:2">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2</v>
      </c>
      <c s="2" r="B1" t="s">
        <v>1</v>
      </c>
    </row>
    <row r="2" spans="1:2">
      <c s="2" r="B2" t="s">
        <v>2</v>
      </c>
    </row>
    <row r="3" spans="1:2">
      <c s="3" r="A3" t="s">
        <v>120</v>
      </c>
    </row>
    <row r="4" spans="1:2">
      <c s="4" r="A4" t="s">
        <v>142</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8</v>
      </c>
      <c s="2" r="B1" t="s">
        <v>1</v>
      </c>
    </row>
    <row r="2" spans="1:2">
      <c s="2" r="B2" t="s">
        <v>2</v>
      </c>
    </row>
    <row r="3" spans="1:2">
      <c s="3" r="A3" t="s">
        <v>145</v>
      </c>
    </row>
    <row r="4" spans="1:2">
      <c s="4" r="A4" t="s">
        <v>149</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1</v>
      </c>
      <c s="7" r="C3" t="n">
        <v>4196</v>
      </c>
    </row>
    <row r="4" spans="1:3">
      <c s="4" r="A4" t="s">
        <v>35</v>
      </c>
      <c s="6" r="B4" t="n">
        <v>367565</v>
      </c>
      <c s="6" r="C4" t="n">
        <v>474699</v>
      </c>
    </row>
    <row r="5" spans="1:3">
      <c s="4" r="A5" t="s">
        <v>36</v>
      </c>
      <c s="6" r="B5" t="n">
        <v>1074582</v>
      </c>
      <c s="6" r="C5" t="n">
        <v>1207409</v>
      </c>
    </row>
    <row r="6" spans="1:3">
      <c s="4" r="A6" t="s">
        <v>33</v>
      </c>
      <c s="6" r="B6" t="n">
        <v>1442188</v>
      </c>
      <c s="6" r="C6" t="n">
        <v>1686304</v>
      </c>
    </row>
    <row r="7" spans="1:3">
      <c s="3" r="A7" t="s">
        <v>37</v>
      </c>
    </row>
    <row r="8" spans="1:3">
      <c s="4" r="A8" t="s">
        <v>38</v>
      </c>
      <c s="6" r="B8" t="n">
        <v>164705</v>
      </c>
      <c s="6" r="C8" t="n">
        <v>215755</v>
      </c>
    </row>
    <row r="9" spans="1:3">
      <c s="4" r="A9" t="s">
        <v>39</v>
      </c>
      <c s="6" r="B9" t="n">
        <v>747976</v>
      </c>
      <c s="6" r="C9" t="n">
        <v>747976</v>
      </c>
    </row>
    <row r="10" spans="1:3">
      <c s="4" r="A10" t="s">
        <v>40</v>
      </c>
      <c s="6" r="B10" t="n">
        <v>535171</v>
      </c>
      <c s="6" r="C10" t="n">
        <v>541135</v>
      </c>
    </row>
    <row r="11" spans="1:3">
      <c s="4" r="A11" t="s">
        <v>41</v>
      </c>
      <c s="6" r="B11" t="n">
        <v>57690</v>
      </c>
      <c s="6" r="C11" t="n">
        <v>57708</v>
      </c>
    </row>
    <row r="12" spans="1:3">
      <c s="4" r="A12" t="s">
        <v>37</v>
      </c>
      <c s="6" r="B12" t="n">
        <v>1505542</v>
      </c>
      <c s="6" r="C12" t="n">
        <v>1562574</v>
      </c>
    </row>
    <row r="13" spans="1:3">
      <c s="4" r="A13" t="s">
        <v>42</v>
      </c>
      <c s="6" r="B13" t="n">
        <v>2947730</v>
      </c>
      <c s="6" r="C13" t="n">
        <v>3248878</v>
      </c>
    </row>
    <row r="14" spans="1:3">
      <c s="3" r="A14" t="s">
        <v>43</v>
      </c>
    </row>
    <row r="15" spans="1:3">
      <c s="4" r="A15" t="s">
        <v>44</v>
      </c>
      <c s="6" r="B15" t="n">
        <v>12509</v>
      </c>
    </row>
    <row r="16" spans="1:3">
      <c s="4" r="A16" t="s">
        <v>45</v>
      </c>
      <c s="6" r="B16" t="n">
        <v>891138</v>
      </c>
      <c s="6" r="C16" t="n">
        <v>609407</v>
      </c>
    </row>
    <row r="17" spans="1:3">
      <c s="4" r="A17" t="s">
        <v>46</v>
      </c>
      <c s="6" r="B17" t="n">
        <v>1549932</v>
      </c>
      <c s="6" r="C17" t="n">
        <v>1412742</v>
      </c>
    </row>
    <row r="18" spans="1:3">
      <c s="4" r="A18" t="s">
        <v>47</v>
      </c>
      <c s="6" r="B18" t="n">
        <v>241612</v>
      </c>
      <c s="6" r="C18" t="n">
        <v>241612</v>
      </c>
    </row>
    <row r="19" spans="1:3">
      <c s="4" r="A19" t="s">
        <v>48</v>
      </c>
      <c s="6" r="B19" t="n">
        <v>99667</v>
      </c>
      <c s="6" r="C19" t="n">
        <v>143038</v>
      </c>
    </row>
    <row r="20" spans="1:3">
      <c s="4" r="A20" t="s">
        <v>49</v>
      </c>
      <c s="6" r="B20" t="n">
        <v>1164931</v>
      </c>
      <c s="6" r="C20" t="n">
        <v>1291922</v>
      </c>
    </row>
    <row r="21" spans="1:3">
      <c s="4" r="A21" t="s">
        <v>43</v>
      </c>
      <c s="6" r="B21" t="n">
        <v>3959789</v>
      </c>
      <c s="6" r="C21" t="n">
        <v>3698721</v>
      </c>
    </row>
    <row r="22" spans="1:3">
      <c s="3" r="A22" t="s">
        <v>50</v>
      </c>
    </row>
    <row r="23" spans="1:3">
      <c s="4" r="A23" t="s">
        <v>51</v>
      </c>
      <c s="6" r="B23" t="n">
        <v>800000</v>
      </c>
      <c s="6" r="C23" t="n">
        <v>800000</v>
      </c>
    </row>
    <row r="24" spans="1:3">
      <c s="4" r="A24" t="s">
        <v>52</v>
      </c>
      <c s="6" r="B24" t="n">
        <v>4759789</v>
      </c>
      <c s="6" r="C24" t="n">
        <v>4498721</v>
      </c>
    </row>
    <row r="25" spans="1:3">
      <c s="3" r="A25" t="s">
        <v>53</v>
      </c>
    </row>
    <row r="26" spans="1:3">
      <c s="4" r="A26" t="s">
        <v>54</v>
      </c>
      <c s="6" r="B26" t="n">
        <v>750000</v>
      </c>
      <c s="6" r="C26" t="n">
        <v>750000</v>
      </c>
    </row>
    <row r="27" spans="1:3">
      <c s="4" r="A27" t="s">
        <v>55</v>
      </c>
      <c s="6" r="B27" t="n">
        <v>140236</v>
      </c>
      <c s="6" r="C27" t="n">
        <v>139448</v>
      </c>
    </row>
    <row r="28" spans="1:3">
      <c s="4" r="A28" t="s">
        <v>56</v>
      </c>
      <c s="6" r="B28" t="n">
        <v>2782722</v>
      </c>
      <c s="6" r="C28" t="n">
        <v>2736480</v>
      </c>
    </row>
    <row r="29" spans="1:3">
      <c s="4" r="A29" t="s">
        <v>57</v>
      </c>
      <c s="6" r="B29" t="n">
        <v>633</v>
      </c>
      <c s="6" r="C29" t="n">
        <v>633</v>
      </c>
    </row>
    <row r="30" spans="1:3">
      <c s="4" r="A30" t="s">
        <v>58</v>
      </c>
      <c s="6" r="B30" t="n">
        <v>-5484384</v>
      </c>
      <c s="6" r="C30" t="n">
        <v>-4875138</v>
      </c>
    </row>
    <row r="31" spans="1:3">
      <c s="4" r="A31" t="s">
        <v>53</v>
      </c>
      <c s="6" r="B31" t="n">
        <v>-1812059</v>
      </c>
      <c s="6" r="C31" t="n">
        <v>-1249843</v>
      </c>
    </row>
    <row r="32" spans="1:3">
      <c s="4" r="A32" t="s">
        <v>59</v>
      </c>
      <c s="7" r="B32" t="n">
        <v>2947730</v>
      </c>
      <c s="7" r="C32" t="n">
        <v>32488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45</v>
      </c>
    </row>
    <row r="4" spans="1:2">
      <c s="4" r="A4" t="s">
        <v>152</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4</v>
      </c>
      <c s="2" r="B1" t="s">
        <v>1</v>
      </c>
    </row>
    <row r="2" spans="1:2">
      <c s="2" r="B2" t="s">
        <v>2</v>
      </c>
    </row>
    <row r="3" spans="1:2">
      <c s="3" r="A3" t="s">
        <v>145</v>
      </c>
    </row>
    <row r="4" spans="1:2">
      <c s="4" r="A4" t="s">
        <v>155</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7</v>
      </c>
      <c s="2" r="B1" t="s">
        <v>1</v>
      </c>
    </row>
    <row r="2" spans="1:2">
      <c s="2" r="B2" t="s">
        <v>2</v>
      </c>
    </row>
    <row r="3" spans="1:2">
      <c s="3" r="A3" t="s">
        <v>145</v>
      </c>
    </row>
    <row r="4" spans="1:2">
      <c s="4" r="A4" t="s">
        <v>158</v>
      </c>
      <c s="4" r="B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45</v>
      </c>
    </row>
    <row r="4" spans="1:2">
      <c s="4" r="A4" t="s">
        <v>161</v>
      </c>
      <c s="4" r="B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3</v>
      </c>
      <c s="2" r="B1" t="s">
        <v>1</v>
      </c>
    </row>
    <row r="2" spans="1:2">
      <c s="2" r="B2" t="s">
        <v>2</v>
      </c>
    </row>
    <row r="3" spans="1:2">
      <c s="3" r="A3" t="s">
        <v>145</v>
      </c>
    </row>
    <row r="4" spans="1:2">
      <c s="4" r="A4" t="s">
        <v>164</v>
      </c>
      <c s="4" r="B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6</v>
      </c>
      <c s="2" r="B1" t="s">
        <v>1</v>
      </c>
    </row>
    <row r="2" spans="1:2">
      <c s="2" r="B2" t="s">
        <v>2</v>
      </c>
    </row>
    <row r="3" spans="1:2">
      <c s="3" r="A3" t="s">
        <v>145</v>
      </c>
    </row>
    <row r="4" spans="1:2">
      <c s="4" r="A4" t="s">
        <v>167</v>
      </c>
      <c s="4" r="B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69</v>
      </c>
      <c s="2" r="B1" t="s">
        <v>1</v>
      </c>
    </row>
    <row r="2" spans="1:2">
      <c s="2" r="B2" t="s">
        <v>2</v>
      </c>
    </row>
    <row r="3" spans="1:2">
      <c s="3" r="A3" t="s">
        <v>145</v>
      </c>
    </row>
    <row r="4" spans="1:2">
      <c s="4" r="A4" t="s">
        <v>170</v>
      </c>
      <c s="4" r="B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36"/>
  </cols>
  <sheetData>
    <row r="1" spans="1:2">
      <c s="1" r="A1" t="s">
        <v>172</v>
      </c>
      <c s="2" r="B1" t="s">
        <v>1</v>
      </c>
    </row>
    <row r="2" spans="1:2">
      <c s="2" r="B2" t="s">
        <v>2</v>
      </c>
    </row>
    <row r="3" spans="1:2">
      <c s="3" r="A3" t="s">
        <v>145</v>
      </c>
    </row>
    <row r="4" spans="1:2">
      <c s="4" r="A4" t="s">
        <v>173</v>
      </c>
      <c s="4" r="B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5</v>
      </c>
      <c s="2" r="B1" t="s">
        <v>1</v>
      </c>
    </row>
    <row r="2" spans="1:2">
      <c s="2" r="B2" t="s">
        <v>2</v>
      </c>
    </row>
    <row r="3" spans="1:2">
      <c s="3" r="A3" t="s">
        <v>145</v>
      </c>
    </row>
    <row r="4" spans="1:2">
      <c s="4" r="A4" t="s">
        <v>176</v>
      </c>
      <c s="4" r="B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8</v>
      </c>
      <c s="2" r="B1" t="s">
        <v>1</v>
      </c>
    </row>
    <row r="2" spans="1:2">
      <c s="2" r="B2" t="s">
        <v>2</v>
      </c>
    </row>
    <row r="3" spans="1:2">
      <c s="3" r="A3" t="s">
        <v>145</v>
      </c>
    </row>
    <row r="4" spans="1:2">
      <c s="4" r="A4" t="s">
        <v>179</v>
      </c>
      <c s="4" r="B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0</v>
      </c>
      <c s="2" r="B1" t="s">
        <v>2</v>
      </c>
      <c s="2" r="C1" t="s">
        <v>32</v>
      </c>
    </row>
    <row r="2" spans="1:3">
      <c s="3" r="A2" t="s">
        <v>61</v>
      </c>
    </row>
    <row r="3" spans="1:3">
      <c s="4" r="A3" t="s">
        <v>62</v>
      </c>
      <c s="7" r="B3" t="n">
        <v>100</v>
      </c>
      <c s="7" r="C3" t="n">
        <v>100</v>
      </c>
    </row>
    <row r="4" spans="1:3">
      <c s="4" r="A4" t="s">
        <v>63</v>
      </c>
      <c s="6" r="B4" t="n">
        <v>20000</v>
      </c>
      <c s="6" r="C4" t="n">
        <v>20000</v>
      </c>
    </row>
    <row r="5" spans="1:3">
      <c s="4" r="A5" t="s">
        <v>64</v>
      </c>
      <c s="6" r="B5" t="n">
        <v>7500</v>
      </c>
      <c s="6" r="C5" t="n">
        <v>7500</v>
      </c>
    </row>
    <row r="6" spans="1:3">
      <c s="4" r="A6" t="s">
        <v>65</v>
      </c>
      <c s="6" r="B6" t="n">
        <v>7500</v>
      </c>
      <c s="6" r="C6" t="n">
        <v>7500</v>
      </c>
    </row>
    <row r="7" spans="1:3">
      <c s="4" r="A7" t="s">
        <v>66</v>
      </c>
      <c s="8" r="B7" t="n">
        <v>0.001</v>
      </c>
      <c s="8" r="C7" t="n">
        <v>0.001</v>
      </c>
    </row>
    <row r="8" spans="1:3">
      <c s="4" r="A8" t="s">
        <v>67</v>
      </c>
      <c s="6" r="B8" t="n">
        <v>400000000</v>
      </c>
      <c s="6" r="C8" t="n">
        <v>400000000</v>
      </c>
    </row>
    <row r="9" spans="1:3">
      <c s="4" r="A9" t="s">
        <v>68</v>
      </c>
      <c s="6" r="B9" t="n">
        <v>140234631</v>
      </c>
      <c s="6" r="C9" t="n">
        <v>24251945</v>
      </c>
    </row>
    <row r="10" spans="1:3">
      <c s="4" r="A10" t="s">
        <v>69</v>
      </c>
      <c s="6" r="B10" t="n">
        <v>140234631</v>
      </c>
      <c s="6" r="C10" t="n">
        <v>24251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1</v>
      </c>
      <c s="2" r="B1" t="s">
        <v>1</v>
      </c>
    </row>
    <row r="2" spans="1:2">
      <c s="2" r="B2" t="s">
        <v>2</v>
      </c>
    </row>
    <row r="3" spans="1:2">
      <c s="3" r="A3" t="s">
        <v>145</v>
      </c>
    </row>
    <row r="4" spans="1:2">
      <c s="4" r="A4" t="s">
        <v>182</v>
      </c>
      <c s="4" r="B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4</v>
      </c>
      <c s="2" r="B1" t="s">
        <v>1</v>
      </c>
    </row>
    <row r="2" spans="1:2">
      <c s="2" r="B2" t="s">
        <v>2</v>
      </c>
    </row>
    <row r="3" spans="1:2">
      <c s="3" r="A3" t="s">
        <v>145</v>
      </c>
    </row>
    <row r="4" spans="1:2">
      <c s="4" r="A4" t="s">
        <v>185</v>
      </c>
      <c s="4" r="B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45</v>
      </c>
    </row>
    <row r="4" spans="1:2">
      <c s="4" r="A4" t="s">
        <v>188</v>
      </c>
      <c s="4" r="B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90</v>
      </c>
      <c s="2" r="B1" t="s">
        <v>1</v>
      </c>
    </row>
    <row r="2" spans="1:2">
      <c s="2" r="B2" t="s">
        <v>2</v>
      </c>
    </row>
    <row r="3" spans="1:2">
      <c s="3" r="A3" t="s">
        <v>145</v>
      </c>
    </row>
    <row r="4" spans="1:2">
      <c s="4" r="A4" t="s">
        <v>191</v>
      </c>
      <c s="4" r="B4" t="s">
        <v>1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3</v>
      </c>
      <c s="2" r="B1" t="s">
        <v>1</v>
      </c>
    </row>
    <row r="2" spans="1:2">
      <c s="2" r="B2" t="s">
        <v>2</v>
      </c>
    </row>
    <row r="3" spans="1:2">
      <c s="3" r="A3" t="s">
        <v>145</v>
      </c>
    </row>
    <row r="4" spans="1:2">
      <c s="4" r="A4" t="s">
        <v>194</v>
      </c>
      <c s="4" r="B4" t="s">
        <v>1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7</v>
      </c>
    </row>
    <row r="4" spans="1:2">
      <c s="4" r="A4" t="s">
        <v>201</v>
      </c>
      <c s="4" r="B4" t="s">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97</v>
      </c>
    </row>
    <row r="4" spans="1:2">
      <c s="4" r="A4" t="s">
        <v>204</v>
      </c>
      <c s="4" r="B4" t="s">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6</v>
      </c>
      <c s="2" r="B1" t="s">
        <v>1</v>
      </c>
    </row>
    <row r="2" spans="1:2">
      <c s="2" r="B2" t="s">
        <v>2</v>
      </c>
    </row>
    <row r="3" spans="1:2">
      <c s="3" r="A3" t="s">
        <v>197</v>
      </c>
    </row>
    <row r="4" spans="1:2">
      <c s="4" r="A4" t="s">
        <v>207</v>
      </c>
      <c s="4" r="B4" t="s">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97</v>
      </c>
    </row>
    <row r="4" spans="1:2">
      <c s="4" r="A4" t="s">
        <v>210</v>
      </c>
      <c s="4" r="B4" t="s">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177811</v>
      </c>
      <c s="7" r="C4" t="n">
        <v>816726</v>
      </c>
      <c s="7" r="D4" t="n">
        <v>1407357</v>
      </c>
      <c s="7" r="E4" t="n">
        <v>1613016</v>
      </c>
    </row>
    <row r="5" spans="1:5">
      <c s="4" r="A5" t="s">
        <v>73</v>
      </c>
      <c s="6" r="B5" t="n">
        <v>177811</v>
      </c>
      <c s="6" r="C5" t="n">
        <v>816726</v>
      </c>
      <c s="6" r="D5" t="n">
        <v>1407357</v>
      </c>
      <c s="6" r="E5" t="n">
        <v>1613016</v>
      </c>
    </row>
    <row r="6" spans="1:5">
      <c s="3" r="A6" t="s">
        <v>75</v>
      </c>
    </row>
    <row r="7" spans="1:5">
      <c s="4" r="A7" t="s">
        <v>76</v>
      </c>
      <c s="6" r="B7" t="n">
        <v>198319</v>
      </c>
      <c s="6" r="C7" t="n">
        <v>510637</v>
      </c>
      <c s="6" r="D7" t="n">
        <v>706669</v>
      </c>
      <c s="6" r="E7" t="n">
        <v>1024719</v>
      </c>
    </row>
    <row r="8" spans="1:5">
      <c s="4" r="A8" t="s">
        <v>75</v>
      </c>
      <c s="6" r="B8" t="n">
        <v>198319</v>
      </c>
      <c s="6" r="C8" t="n">
        <v>510637</v>
      </c>
      <c s="6" r="D8" t="n">
        <v>706669</v>
      </c>
      <c s="6" r="E8" t="n">
        <v>1024719</v>
      </c>
    </row>
    <row r="9" spans="1:5">
      <c s="4" r="A9" t="s">
        <v>77</v>
      </c>
      <c s="6" r="B9" t="n">
        <v>-20508</v>
      </c>
      <c s="6" r="C9" t="n">
        <v>306089</v>
      </c>
      <c s="6" r="D9" t="n">
        <v>700688</v>
      </c>
      <c s="6" r="E9" t="n">
        <v>588297</v>
      </c>
    </row>
    <row r="10" spans="1:5">
      <c s="3" r="A10" t="s">
        <v>78</v>
      </c>
    </row>
    <row r="11" spans="1:5">
      <c s="4" r="A11" t="s">
        <v>79</v>
      </c>
      <c s="6" r="B11" t="n">
        <v>590604</v>
      </c>
      <c s="6" r="C11" t="n">
        <v>311963</v>
      </c>
      <c s="6" r="D11" t="n">
        <v>1060163</v>
      </c>
      <c s="6" r="E11" t="n">
        <v>600390</v>
      </c>
    </row>
    <row r="12" spans="1:5">
      <c s="4" r="A12" t="s">
        <v>80</v>
      </c>
      <c s="6" r="D12" t="n">
        <v>16000</v>
      </c>
      <c s="6" r="E12" t="n">
        <v>7200</v>
      </c>
    </row>
    <row r="13" spans="1:5">
      <c s="4" r="A13" t="s">
        <v>78</v>
      </c>
      <c s="6" r="B13" t="n">
        <v>590604</v>
      </c>
      <c s="6" r="C13" t="n">
        <v>311963</v>
      </c>
      <c s="6" r="D13" t="n">
        <v>1076163</v>
      </c>
      <c s="6" r="E13" t="n">
        <v>607590</v>
      </c>
    </row>
    <row r="14" spans="1:5">
      <c s="4" r="A14" t="s">
        <v>81</v>
      </c>
      <c s="6" r="B14" t="n">
        <v>-611112</v>
      </c>
      <c s="6" r="C14" t="n">
        <v>-5874</v>
      </c>
      <c s="6" r="D14" t="n">
        <v>-375475</v>
      </c>
      <c s="6" r="E14" t="n">
        <v>-19293</v>
      </c>
    </row>
    <row r="15" spans="1:5">
      <c s="3" r="A15" t="s">
        <v>82</v>
      </c>
    </row>
    <row r="16" spans="1:5">
      <c s="4" r="A16" t="s">
        <v>83</v>
      </c>
      <c s="6" r="B16" t="n">
        <v>-41459</v>
      </c>
      <c s="6" r="D16" t="n">
        <v>-41459</v>
      </c>
    </row>
    <row r="17" spans="1:5">
      <c s="4" r="A17" t="s">
        <v>82</v>
      </c>
      <c s="6" r="B17" t="n">
        <v>-41459</v>
      </c>
      <c s="6" r="D17" t="n">
        <v>-41459</v>
      </c>
    </row>
    <row r="18" spans="1:5">
      <c s="3" r="A18" t="s">
        <v>84</v>
      </c>
    </row>
    <row r="19" spans="1:5">
      <c s="4" r="A19" t="s">
        <v>85</v>
      </c>
      <c s="6" r="B19" t="n">
        <v>42096</v>
      </c>
      <c s="6" r="C19" t="n">
        <v>75258</v>
      </c>
      <c s="6" r="D19" t="n">
        <v>192312</v>
      </c>
      <c s="6" r="E19" t="n">
        <v>162580</v>
      </c>
    </row>
    <row r="20" spans="1:5">
      <c s="4" r="A20" t="s">
        <v>84</v>
      </c>
      <c s="6" r="B20" t="n">
        <v>42096</v>
      </c>
      <c s="6" r="C20" t="n">
        <v>75258</v>
      </c>
      <c s="6" r="D20" t="n">
        <v>192312</v>
      </c>
      <c s="6" r="E20" t="n">
        <v>162580</v>
      </c>
    </row>
    <row r="21" spans="1:5">
      <c s="4" r="A21" t="s">
        <v>86</v>
      </c>
      <c s="6" r="B21" t="n">
        <v>-694667</v>
      </c>
      <c s="6" r="C21" t="n">
        <v>-81132</v>
      </c>
      <c s="6" r="D21" t="n">
        <v>-609246</v>
      </c>
      <c s="6" r="E21" t="n">
        <v>-181873</v>
      </c>
    </row>
    <row r="22" spans="1:5">
      <c s="3" r="A22" t="s">
        <v>87</v>
      </c>
    </row>
    <row r="23" spans="1:5">
      <c s="4" r="A23" t="s">
        <v>88</v>
      </c>
      <c s="6" r="B23" t="n">
        <v>-694667</v>
      </c>
      <c s="6" r="C23" t="n">
        <v>-81132</v>
      </c>
      <c s="6" r="D23" t="n">
        <v>-609246</v>
      </c>
      <c s="6" r="E23" t="n">
        <v>-181873</v>
      </c>
    </row>
    <row r="24" spans="1:5">
      <c s="4" r="A24" t="s">
        <v>89</v>
      </c>
      <c s="6" r="B24" t="n">
        <v>-694667</v>
      </c>
      <c s="6" r="C24" t="n">
        <v>-81132</v>
      </c>
      <c s="6" r="D24" t="n">
        <v>-609246</v>
      </c>
      <c s="6" r="E24" t="n">
        <v>-181873</v>
      </c>
    </row>
    <row r="25" spans="1:5">
      <c s="3" r="A25" t="s">
        <v>90</v>
      </c>
    </row>
    <row r="26" spans="1:5">
      <c s="4" r="A26" t="s">
        <v>91</v>
      </c>
      <c s="7" r="B26" t="n">
        <v>-694667</v>
      </c>
      <c s="7" r="C26" t="n">
        <v>-81132</v>
      </c>
      <c s="7" r="D26" t="n">
        <v>-609246</v>
      </c>
      <c s="7" r="E26" t="n">
        <v>-181873</v>
      </c>
    </row>
    <row r="27" spans="1:5">
      <c s="3" r="A27" t="s">
        <v>92</v>
      </c>
    </row>
    <row r="28" spans="1:5">
      <c s="4" r="A28" t="s">
        <v>93</v>
      </c>
      <c s="7" r="B28" t="n">
        <v>0</v>
      </c>
      <c s="7" r="C28" t="n">
        <v>0</v>
      </c>
      <c s="7" r="D28" t="n">
        <v>0</v>
      </c>
      <c s="9" r="E28" t="n">
        <v>-0.01</v>
      </c>
    </row>
    <row r="29" spans="1:5">
      <c s="4" r="A29" t="s">
        <v>94</v>
      </c>
      <c s="6" r="B29" t="n">
        <v>140055616</v>
      </c>
      <c s="6" r="C29" t="n">
        <v>33061445</v>
      </c>
      <c s="6" r="D29" t="n">
        <v>139797344</v>
      </c>
      <c s="6" r="E29" t="n">
        <v>32323544</v>
      </c>
    </row>
    <row r="30" spans="1:5">
      <c s="4" r="A30" t="s">
        <v>95</v>
      </c>
      <c s="7" r="B30" t="n">
        <v>0</v>
      </c>
      <c s="7" r="C30" t="n">
        <v>0</v>
      </c>
      <c s="7" r="D30" t="n">
        <v>0</v>
      </c>
      <c s="9" r="E30" t="n">
        <v>-0.01</v>
      </c>
    </row>
    <row r="31" spans="1:5">
      <c s="4" r="A31" t="s">
        <v>96</v>
      </c>
      <c s="6" r="B31" t="n">
        <v>140571887</v>
      </c>
      <c s="6" r="C31" t="n">
        <v>33061445</v>
      </c>
      <c s="6" r="D31" t="n">
        <v>139797344</v>
      </c>
      <c s="6" r="E31" t="n">
        <v>32323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97</v>
      </c>
    </row>
    <row r="4" spans="1:2">
      <c s="4" r="A4" t="s">
        <v>213</v>
      </c>
      <c s="4" r="B4" t="s">
        <v>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5</v>
      </c>
      <c s="2" r="B1" t="s">
        <v>2</v>
      </c>
      <c s="2" r="C1" t="s">
        <v>32</v>
      </c>
    </row>
    <row r="2" spans="1:3">
      <c s="3" r="A2" t="s">
        <v>216</v>
      </c>
    </row>
    <row r="3" spans="1:3">
      <c s="4" r="A3" t="s">
        <v>217</v>
      </c>
      <c s="7" r="B3" t="n">
        <v>374565</v>
      </c>
      <c s="7" r="C3" t="n">
        <v>481699</v>
      </c>
    </row>
    <row r="4" spans="1:3">
      <c s="4" r="A4" t="s">
        <v>218</v>
      </c>
      <c s="6" r="B4" t="n">
        <v>-7000</v>
      </c>
      <c s="6" r="C4" t="n">
        <v>-7000</v>
      </c>
    </row>
    <row r="5" spans="1:3">
      <c s="4" r="A5" t="s">
        <v>219</v>
      </c>
      <c s="7" r="B5" t="n">
        <v>367565</v>
      </c>
      <c s="7" r="C5" t="n">
        <v>4746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20</v>
      </c>
      <c s="2" r="B1" t="s">
        <v>2</v>
      </c>
      <c s="2" r="C1" t="s">
        <v>32</v>
      </c>
    </row>
    <row r="2" spans="1:3">
      <c s="3" r="A2" t="s">
        <v>216</v>
      </c>
    </row>
    <row r="3" spans="1:3">
      <c s="4" r="A3" t="s">
        <v>221</v>
      </c>
      <c s="7" r="B3" t="n">
        <v>1194062</v>
      </c>
      <c s="7" r="C3" t="n">
        <v>1311069</v>
      </c>
    </row>
    <row r="4" spans="1:3">
      <c s="4" r="A4" t="s">
        <v>222</v>
      </c>
      <c s="6" r="B4" t="n">
        <v>127705</v>
      </c>
      <c s="6" r="C4" t="n">
        <v>143119</v>
      </c>
    </row>
    <row r="5" spans="1:3">
      <c s="4" r="A5" t="s">
        <v>223</v>
      </c>
      <c s="6" r="B5" t="n">
        <v>2812</v>
      </c>
      <c s="6" r="C5" t="n">
        <v>3221</v>
      </c>
    </row>
    <row r="6" spans="1:3">
      <c s="4" r="A6" t="s">
        <v>224</v>
      </c>
      <c s="6" r="B6" t="n">
        <v>-250000</v>
      </c>
      <c s="6" r="C6" t="n">
        <v>-250000</v>
      </c>
    </row>
    <row r="7" spans="1:3">
      <c s="4" r="A7" t="s">
        <v>36</v>
      </c>
      <c s="7" r="B7" t="n">
        <v>1074582</v>
      </c>
      <c s="7" r="C7" t="n">
        <v>12074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72</v>
      </c>
    </row>
    <row r="3" spans="1:3">
      <c s="3" r="A3" t="s">
        <v>98</v>
      </c>
    </row>
    <row r="4" spans="1:3">
      <c s="4" r="A4" t="s">
        <v>99</v>
      </c>
      <c s="7" r="B4" t="n">
        <v>-609246</v>
      </c>
      <c s="7" r="C4" t="n">
        <v>-181873</v>
      </c>
    </row>
    <row r="5" spans="1:3">
      <c s="3" r="A5" t="s">
        <v>100</v>
      </c>
    </row>
    <row r="6" spans="1:3">
      <c s="4" r="A6" t="s">
        <v>101</v>
      </c>
      <c s="6" r="B6" t="n">
        <v>29411</v>
      </c>
      <c s="6" r="C6" t="n">
        <v>15963</v>
      </c>
    </row>
    <row r="7" spans="1:3">
      <c s="4" r="A7" t="s">
        <v>102</v>
      </c>
      <c s="6" r="B7" t="n">
        <v>16000</v>
      </c>
      <c s="6" r="C7" t="n">
        <v>7200</v>
      </c>
    </row>
    <row r="8" spans="1:3">
      <c s="4" r="A8" t="s">
        <v>100</v>
      </c>
      <c s="6" r="B8" t="n">
        <v>-522376</v>
      </c>
      <c s="6" r="C8" t="n">
        <v>-158710</v>
      </c>
    </row>
    <row r="9" spans="1:3">
      <c s="3" r="A9" t="s">
        <v>103</v>
      </c>
    </row>
    <row r="10" spans="1:3">
      <c s="4" r="A10" t="s">
        <v>104</v>
      </c>
      <c s="6" r="B10" t="n">
        <v>107134</v>
      </c>
      <c s="6" r="C10" t="n">
        <v>-159804</v>
      </c>
    </row>
    <row r="11" spans="1:3">
      <c s="4" r="A11" t="s">
        <v>105</v>
      </c>
      <c s="6" r="B11" t="n">
        <v>132827</v>
      </c>
      <c s="6" r="C11" t="n">
        <v>93730</v>
      </c>
    </row>
    <row r="12" spans="1:3">
      <c s="4" r="A12" t="s">
        <v>106</v>
      </c>
      <c s="6" r="B12" t="n">
        <v>18</v>
      </c>
      <c s="6" r="C12" t="n">
        <v>-13261</v>
      </c>
    </row>
    <row r="13" spans="1:3">
      <c s="3" r="A13" t="s">
        <v>107</v>
      </c>
    </row>
    <row r="14" spans="1:3">
      <c s="4" r="A14" t="s">
        <v>103</v>
      </c>
      <c s="6" r="B14" t="n">
        <v>239979</v>
      </c>
      <c s="6" r="C14" t="n">
        <v>-79335</v>
      </c>
    </row>
    <row r="15" spans="1:3">
      <c s="3" r="A15" t="s">
        <v>108</v>
      </c>
    </row>
    <row r="16" spans="1:3">
      <c s="4" r="A16" t="s">
        <v>109</v>
      </c>
      <c s="6" r="B16" t="n">
        <v>289702</v>
      </c>
      <c s="6" r="C16" t="n">
        <v>-24251</v>
      </c>
    </row>
    <row r="17" spans="1:3">
      <c s="4" r="A17" t="s">
        <v>110</v>
      </c>
      <c s="6" r="B17" t="n">
        <v>85819</v>
      </c>
      <c s="6" r="C17" t="n">
        <v>38733</v>
      </c>
    </row>
    <row r="18" spans="1:3">
      <c s="4" r="A18" t="s">
        <v>111</v>
      </c>
      <c s="6" r="B18" t="n">
        <v>375521</v>
      </c>
      <c s="6" r="C18" t="n">
        <v>14482</v>
      </c>
    </row>
    <row r="19" spans="1:3">
      <c s="4" r="A19" t="s">
        <v>98</v>
      </c>
      <c s="6" r="B19" t="n">
        <v>93124</v>
      </c>
      <c s="6" r="C19" t="n">
        <v>-223563</v>
      </c>
    </row>
    <row r="20" spans="1:3">
      <c s="3" r="A20" t="s">
        <v>112</v>
      </c>
    </row>
    <row r="21" spans="1:3">
      <c s="4" r="A21" t="s">
        <v>113</v>
      </c>
      <c s="6" r="B21" t="n">
        <v>-13826</v>
      </c>
    </row>
    <row r="22" spans="1:3">
      <c s="4" r="A22" t="s">
        <v>112</v>
      </c>
      <c s="6" r="B22" t="n">
        <v>-13826</v>
      </c>
    </row>
    <row r="23" spans="1:3">
      <c s="3" r="A23" t="s">
        <v>114</v>
      </c>
    </row>
    <row r="24" spans="1:3">
      <c s="4" r="A24" t="s">
        <v>115</v>
      </c>
      <c s="6" r="B24" t="n">
        <v>12509</v>
      </c>
      <c s="6" r="C24" t="n">
        <v>-48744</v>
      </c>
    </row>
    <row r="25" spans="1:3">
      <c s="4" r="A25" t="s">
        <v>116</v>
      </c>
      <c s="6" r="C25" t="n">
        <v>46000</v>
      </c>
    </row>
    <row r="26" spans="1:3">
      <c s="4" r="A26" t="s">
        <v>117</v>
      </c>
      <c s="6" r="B26" t="n">
        <v>-95962</v>
      </c>
      <c s="6" r="C26" t="n">
        <v>205498</v>
      </c>
    </row>
    <row r="27" spans="1:3">
      <c s="4" r="A27" t="s">
        <v>114</v>
      </c>
      <c s="6" r="B27" t="n">
        <v>-83453</v>
      </c>
      <c s="6" r="C27" t="n">
        <v>202754</v>
      </c>
    </row>
    <row r="28" spans="1:3">
      <c s="4" r="A28" t="s">
        <v>118</v>
      </c>
      <c s="6" r="B28" t="n">
        <v>-4155</v>
      </c>
      <c s="6" r="C28" t="n">
        <v>-20809</v>
      </c>
    </row>
    <row r="29" spans="1:3">
      <c s="4" r="A29" t="s">
        <v>34</v>
      </c>
      <c s="6" r="B29" t="n">
        <v>4196</v>
      </c>
      <c s="6" r="C29" t="n">
        <v>27241</v>
      </c>
    </row>
    <row r="30" spans="1:3">
      <c s="4" r="A30" t="s">
        <v>34</v>
      </c>
      <c s="7" r="B30" t="n">
        <v>41</v>
      </c>
      <c s="7" r="C30" t="n">
        <v>6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4</v>
      </c>
      <c s="2" r="B1" t="s">
        <v>1</v>
      </c>
    </row>
    <row r="2" spans="1:2">
      <c s="2" r="B2" t="s">
        <v>2</v>
      </c>
    </row>
    <row r="3" spans="1:2">
      <c s="3" r="A3" t="s">
        <v>120</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6</v>
      </c>
      <c s="2" r="B1" t="s">
        <v>1</v>
      </c>
    </row>
    <row r="2" spans="1:2">
      <c s="2" r="B2" t="s">
        <v>2</v>
      </c>
    </row>
    <row r="3" spans="1:2">
      <c s="3" r="A3" t="s">
        <v>120</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Statement of Financial Position</vt:lpstr>
      <vt:lpstr>Statement of Financial Positio3</vt:lpstr>
      <vt:lpstr>Statement of Income</vt:lpstr>
      <vt:lpstr>Statement of Cash Flows</vt:lpstr>
      <vt:lpstr>Nature of Operations</vt:lpstr>
      <vt:lpstr>Basis of Accounting</vt:lpstr>
      <vt:lpstr>Loans, Notes, Trade and Other R</vt:lpstr>
      <vt:lpstr>Cost-method Investments, Descri</vt:lpstr>
      <vt:lpstr>Inventory Disclosure</vt:lpstr>
      <vt:lpstr>Property, Plant and Equipment D</vt:lpstr>
      <vt:lpstr>Property, Plant, and Equipment </vt:lpstr>
      <vt:lpstr>Debt Disclosure</vt:lpstr>
      <vt:lpstr>Commitments and Contingencies D</vt:lpstr>
      <vt:lpstr>Note 10 - Capital Stock Transac</vt:lpstr>
      <vt:lpstr>Related Party Transactions Disc</vt:lpstr>
      <vt:lpstr>Subsequent Events</vt:lpstr>
      <vt:lpstr>Basis of Accounting_ Use of Est</vt:lpstr>
      <vt:lpstr>Basis of Accounting_ Cash and C</vt:lpstr>
      <vt:lpstr>Basis of Accounting_ Accounts R</vt:lpstr>
      <vt:lpstr>Basis of Accounting_ Inventory </vt:lpstr>
      <vt:lpstr>Basis of Accounting_ Property a</vt:lpstr>
      <vt:lpstr>Basis of Accounting_ Long -live</vt:lpstr>
      <vt:lpstr>Basis of Accounting_ Revenue Re</vt:lpstr>
      <vt:lpstr>Basis of Accounting_ Fair Value</vt:lpstr>
      <vt:lpstr>Basis of Accounting_ Comprehens</vt:lpstr>
      <vt:lpstr>Basis of Accounting_ Net Profit</vt:lpstr>
      <vt:lpstr>Basis of Accounting_ Research a</vt:lpstr>
      <vt:lpstr>Basis of Accounting_ Segment Re</vt:lpstr>
      <vt:lpstr>Basis of Accounting_ Compensati</vt:lpstr>
      <vt:lpstr>Basis of Accounting_ Income Tax</vt:lpstr>
      <vt:lpstr>Basis of Accounting_ Reclassifi</vt:lpstr>
      <vt:lpstr>Basis of Accounting_ Goodwill a</vt:lpstr>
      <vt:lpstr>Basis of Accounting_ New Accoun</vt:lpstr>
      <vt:lpstr>Basis of Accounting_ Income T35</vt:lpstr>
      <vt:lpstr>Loans, Notes, Trade and Other36</vt:lpstr>
      <vt:lpstr>Cost-method Investments, Desc37</vt:lpstr>
      <vt:lpstr>Inventory Disclosure_ Schedule </vt:lpstr>
      <vt:lpstr>Property, Plant and Equipment39</vt:lpstr>
      <vt:lpstr>Property, Plant, and Equipmen40</vt:lpstr>
      <vt:lpstr>Loans, Notes, Trade and Other41</vt:lpstr>
      <vt:lpstr>Inventory Disclosure_ Schedul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25:03Z</dcterms:created>
  <dcterms:modified xmlns:dcterms="http://purl.org/dc/terms/" xmlns:xsi="http://www.w3.org/2001/XMLSchema-instance" xsi:type="dcterms:W3CDTF">2016-08-22T16:25:03Z</dcterms:modified>
  <dc:title xmlns:dc="http://purl.org/dc/elements/1.1/">Untitled</dc:title>
  <dc:description xmlns:dc="http://purl.org/dc/elements/1.1/"/>
  <dc:subject xmlns:dc="http://purl.org/dc/elements/1.1/"/>
  <cp:keywords/>
  <cp:category/>
</cp:coreProperties>
</file>